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9, 2024</t>
        </is>
      </c>
    </row>
    <row r="2">
      <c r="A2" s="3" t="inlineStr">
        <is>
          <t>Entity Addresses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 xml:space="preserve">This Post-Effective Amendment
No. 4, or this Post-Effective Amendment No. 4, to the Registration Statement on Form F-1 (File No. 333-240984), or the Registration Statement,
is being filed pursuant to our undertaking in the Registration Statement to update and supplement information contained in the Registration
Statement, as originally filed on August 5, 2020, and as amended on August 11, 2020, and declared effective by the Securities and Exchange
Commission, or the SEC, on August 13, 2020, and as further amended by Post-Effective Amendment No. 1, as filed with the SEC on May 27,
2021, and declared effective by the SEC on June 4, 2021, and as further amended by Post-Effective Amendment No. 2, as filed with the
SEC on April 26, 2022, and declared effective by the SEC on April 29, 2022, and as further amended by Post-Effective Amendment No. 3,
as filed with the SEC on June 20, 2023, and declared effective by the SEC on June 26, 2023, as to incorporate by reference the Company’s
Annual Report on Form 20-F for the year ended December 31, 2023, as filed with the SEC on April 19, 2024. The Registration Statement
originally covered a resale by the selling shareholders identified in this prospectus, of up to an aggregate of 634,772 ordinary shares,
nominal value £0.001 per share, or Ordinary Shares, of Biodexa Pharmaceuticals PLC, represented by 126,954 American Depositary
Shares, or the Depositary Shares. The information included in this filing updates the Registration Statement and the prospectus contained
therein.
The information included
in this filing updates the Registration Statement and the prospectus contained therein.
No additional securities
are being registered under this Post-Effective Amendment No. 4. Accordingly, this Post-Effective Amendment No. 4 concerns only the offer
and sale of ordinary shares represented by Depositary Shares issuable from time to time upon exercise of such warrants that remain unexercised.
All applicable registration
fees were paid at the time of the original filing of the Registration Statement.
</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1 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Postal Zip Code</t>
        </is>
      </c>
      <c r="B12" s="4" t="inlineStr">
        <is>
          <t>CF10 4DQ</t>
        </is>
      </c>
    </row>
    <row r="13">
      <c r="A13" s="4" t="inlineStr">
        <is>
          <t>Country Region</t>
        </is>
      </c>
      <c r="B13" s="4" t="inlineStr">
        <is>
          <t>+44</t>
        </is>
      </c>
    </row>
    <row r="14">
      <c r="A14" s="4" t="inlineStr">
        <is>
          <t>City Area Code</t>
        </is>
      </c>
      <c r="B14" s="4" t="inlineStr">
        <is>
          <t>29</t>
        </is>
      </c>
    </row>
    <row r="15">
      <c r="A15" s="4" t="inlineStr">
        <is>
          <t>Local Phone Number</t>
        </is>
      </c>
      <c r="B15" s="4" t="inlineStr">
        <is>
          <t>2048 0180</t>
        </is>
      </c>
    </row>
    <row r="16">
      <c r="A16" s="4" t="inlineStr">
        <is>
          <t>Entity Filer Category</t>
        </is>
      </c>
      <c r="B16" s="4" t="inlineStr">
        <is>
          <t>Non-accelerated Filer</t>
        </is>
      </c>
    </row>
    <row r="17">
      <c r="A17" s="4" t="inlineStr">
        <is>
          <t>Entity Emerging Growth Company</t>
        </is>
      </c>
      <c r="B17" s="4" t="inlineStr">
        <is>
          <t>false</t>
        </is>
      </c>
    </row>
    <row r="18">
      <c r="A18" s="4" t="inlineStr">
        <is>
          <t>Document Creation Date</t>
        </is>
      </c>
      <c r="B18" s="4" t="inlineStr">
        <is>
          <t>Apr. 29,  2024</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850 Library Av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State or Province</t>
        </is>
      </c>
      <c r="B24" s="4" t="inlineStr">
        <is>
          <t>DE</t>
        </is>
      </c>
    </row>
    <row r="25">
      <c r="A25" s="4" t="inlineStr">
        <is>
          <t>Entity Address, Postal Zip Code</t>
        </is>
      </c>
      <c r="B25" s="4" t="inlineStr">
        <is>
          <t>19711</t>
        </is>
      </c>
    </row>
    <row r="26">
      <c r="A26" s="4" t="inlineStr">
        <is>
          <t>City Area Code</t>
        </is>
      </c>
      <c r="B26" s="4" t="inlineStr">
        <is>
          <t>(302)</t>
        </is>
      </c>
    </row>
    <row r="27">
      <c r="A27" s="4" t="inlineStr">
        <is>
          <t>Local Phone Number</t>
        </is>
      </c>
      <c r="B27" s="4" t="inlineStr">
        <is>
          <t>738-6680</t>
        </is>
      </c>
    </row>
    <row r="28">
      <c r="A28" s="4" t="inlineStr">
        <is>
          <t>Contact Personnel Name</t>
        </is>
      </c>
      <c r="B28" s="4" t="inlineStr">
        <is>
          <t>Donald J. Puglis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1:54:57Z</dcterms:created>
  <dcterms:modified xmlns:dcterms="http://purl.org/dc/terms/" xmlns:xsi="http://www.w3.org/2001/XMLSchema-instance" xsi:type="dcterms:W3CDTF">2024-04-30T01:54:57Z</dcterms:modified>
</cp:coreProperties>
</file>